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rreno Realty Corporation</t>
        </is>
      </c>
    </row>
    <row r="8">
      <c r="A8" s="4" t="inlineStr">
        <is>
          <t>Entity Central Index Key</t>
        </is>
      </c>
      <c r="B8" s="4" t="inlineStr">
        <is>
          <t>0001476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 width="16" customWidth="1" min="5" max="5"/>
  </cols>
  <sheetData>
    <row r="1">
      <c r="A1" s="1" t="inlineStr">
        <is>
          <t>Pay vs Performance Disclosure</t>
        </is>
      </c>
      <c r="B1" s="2" t="inlineStr">
        <is>
          <t>12 Months Ended</t>
        </is>
      </c>
      <c r="E1" s="2" t="inlineStr">
        <is>
          <t>36 Months Ended</t>
        </is>
      </c>
    </row>
    <row r="2">
      <c r="B2" s="2" t="inlineStr">
        <is>
          <t>Dec. 31, 2022 USD ($)</t>
        </is>
      </c>
      <c r="C2" s="2" t="inlineStr">
        <is>
          <t>Dec. 31, 2021 USD ($)</t>
        </is>
      </c>
      <c r="D2" s="2" t="inlineStr">
        <is>
          <t>Dec. 31, 2020 USD ($)</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 v S-K, pay-for-performance
Value of Initial Fixed $ 100 On:
Year Summary 1 Compensation 2 Summary 1 Compensation 2 Average Non-PEO 3 Average Non-PEO 4 Total MSCI U.S. Index 6 Net 7 FTSE 8
(a) (b) (c) (b) (c) (d) (e) (f) (g) (h) (i)
2022 $ 4,429,691 ($ 1,627,319 ) $ 4,429,691 ($ 1,627,319 ) $ 2,316,211 ($ 156,194 ) $ 68.87 $ 75.71 $ 197.2 $ 72.42
2021 $ 3,840,303 $ 7,538,940 $ 3,840,303 $ 7,538,940 $ 2,065,884 $ 3,529,118 $ 156.04 $ 149.09 $ 87.3 $ 169.18
2020 $ 3,464,667 $ 5,681,333 $ 3,464,667 $ 5,681,333 $ 1,761,652 $ 2,444,185 $ 111.56 $ 93.96 $ 79.4 $ 113.26
1 The dollar amounts reported in column (b) are the amounts of total compensation reported for each of Mr. Baird (our c e o p
2 The dollar amounts reported in column (c) represent the amount of “compensation actually paid” to Mr. Baird and Mr. Coke, as computed in accordance with Item 402(v) of Regulation S-K. S-K,
Year Reported Summary Reported Value of Equity (a) Equity Award (b) Compensation
2022 $ 4,429,691 ($ 3,620,541 ) ($ 2,436,469 ) ($ 1,627,319 )
2021 $ 3,840,303 ($ 3,031,603 ) $ 6,730,240 $ 7,538,940
2020 $ 3,464,667 ($ 2,656,117 ) $ 4,872,793 $ 5,681,333
(a) The grant date fair value of equity awards represents the total of the amounts reported in the “Stock Awards” columns in the Summary Compensation Table for the applicable year.
(b) The equity award adjustments for each applicable year include the addition (or subtraction, as applicable) of the following: (i) the year-end
3 The dollar amounts reported in column (d) represent the average of the amounts reported for the Company’s named executive officers (“NEOs”) c e o p
4 The dollar amounts reported in column (e) represent the average amount of “compensation actually paid” to the NEOs as a group (excluding Messrs. Baird and Coke), as computed in accordance with Item 402(v) of Regulation S-K. S-K,
Year Average Reported Non-PEO Average Reported Value of Equity (a) Average Award (b) Average Non-PEO NEOs
2022 $ 2,316,211 ($ 1,539,561 ) ($ 932,844 ) ($ 156,194 )
2021 $ 2,065,884 ($ 1,298,059 ) $ 2,761,293 $ 3,529,118
2020 $ 1,761,652 ($ 1,190,102 ) $ 1,872,635 $ 2,444,185
(a) The grant date fair value of equity awards represents the total of the amounts reported in the “Stock Awards” columns in the Summary Compensation Table for the applicable year.
(b) The equity award adjustments for each applicable year include the addition (or subtraction, as applicable) of the following: (i) the year-end
5 Total Stockholder Return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total stockholder return of the MSCI U.S. REIT Index TSR (RMS).
7 The dollar amounts reported represent the amount of net income reflected in the Company’s audited financial statements for the applicable year.
8 Represents the total stockholder return of the FTSE Nareit Industrial Index. </t>
        </is>
      </c>
      <c r="C4" s="4" t="inlineStr">
        <is>
          <t xml:space="preserve"> </t>
        </is>
      </c>
      <c r="D4" s="4" t="inlineStr">
        <is>
          <t xml:space="preserve"> </t>
        </is>
      </c>
      <c r="E4" s="4" t="inlineStr">
        <is>
          <t xml:space="preserve"> </t>
        </is>
      </c>
    </row>
    <row r="5">
      <c r="A5" s="4" t="inlineStr">
        <is>
          <t>Company Selected Measure Name</t>
        </is>
      </c>
      <c r="B5" s="4" t="inlineStr">
        <is>
          <t>FTSE Nareit</t>
        </is>
      </c>
      <c r="C5" s="4" t="inlineStr">
        <is>
          <t xml:space="preserve"> </t>
        </is>
      </c>
      <c r="D5" s="4" t="inlineStr">
        <is>
          <t xml:space="preserve"> </t>
        </is>
      </c>
      <c r="E5" s="4" t="inlineStr">
        <is>
          <t xml:space="preserve"> </t>
        </is>
      </c>
    </row>
    <row r="6">
      <c r="A6" s="4" t="inlineStr">
        <is>
          <t>Named Executive Officers, Footnote [Text Block]</t>
        </is>
      </c>
      <c r="B6" s="4" t="inlineStr">
        <is>
          <t>The dollar amounts reported in column (d) represent the average of the amounts reported for the Company’s named executive officers (“NEOs”) c e o p</t>
        </is>
      </c>
      <c r="C6" s="4" t="inlineStr">
        <is>
          <t xml:space="preserve"> </t>
        </is>
      </c>
      <c r="D6" s="4" t="inlineStr">
        <is>
          <t xml:space="preserve"> </t>
        </is>
      </c>
      <c r="E6" s="4" t="inlineStr">
        <is>
          <t xml:space="preserve"> </t>
        </is>
      </c>
    </row>
    <row r="7">
      <c r="A7" s="4" t="inlineStr">
        <is>
          <t>Peer Group Issuers, Footnote [Text Block]</t>
        </is>
      </c>
      <c r="B7" s="4" t="inlineStr">
        <is>
          <t>Represents the total stockholder return of the MSCI U.S. REIT Index TSR (RMS).</t>
        </is>
      </c>
      <c r="C7" s="4" t="inlineStr">
        <is>
          <t xml:space="preserve"> </t>
        </is>
      </c>
      <c r="D7" s="4" t="inlineStr">
        <is>
          <t xml:space="preserve"> </t>
        </is>
      </c>
      <c r="E7" s="4" t="inlineStr">
        <is>
          <t xml:space="preserve"> </t>
        </is>
      </c>
    </row>
    <row r="8">
      <c r="A8" s="4" t="inlineStr">
        <is>
          <t>PEO Total Compensation Amount</t>
        </is>
      </c>
      <c r="B8" s="5" t="n">
        <v>4429691</v>
      </c>
      <c r="C8" s="5" t="n">
        <v>3840303</v>
      </c>
      <c r="D8" s="5" t="n">
        <v>3464667</v>
      </c>
      <c r="E8" s="4" t="inlineStr">
        <is>
          <t xml:space="preserve"> </t>
        </is>
      </c>
    </row>
    <row r="9">
      <c r="A9" s="4" t="inlineStr">
        <is>
          <t>PEO Actually Paid Compensation Amount</t>
        </is>
      </c>
      <c r="B9" s="5" t="n">
        <v>-1627319</v>
      </c>
      <c r="C9" s="6" t="n">
        <v>7538940</v>
      </c>
      <c r="D9" s="6" t="n">
        <v>5681333</v>
      </c>
      <c r="E9" s="4" t="inlineStr">
        <is>
          <t xml:space="preserve"> </t>
        </is>
      </c>
    </row>
    <row r="10">
      <c r="A10" s="4" t="inlineStr">
        <is>
          <t>Adjustment To PEO Compensation, Footnote [Text Block]</t>
        </is>
      </c>
      <c r="B10" s="4" t="inlineStr">
        <is>
          <t>2 The dollar amounts reported in column (c) represent the amount of “compensation actually paid” to Mr. Baird and Mr. Coke, as computed in accordance with Item 402(v) of Regulation S-K. S-K,
Year Reported Summary Reported Value of Equity (a) Equity Award (b) Compensation
2022 $ 4,429,691 ($ 3,620,541 ) ($ 2,436,469 ) ($ 1,627,319 )
2021 $ 3,840,303 ($ 3,031,603 ) $ 6,730,240 $ 7,538,940
2020 $ 3,464,667 ($ 2,656,117 ) $ 4,872,793 $ 5,681,333
(a) The grant date fair value of equity awards represents the total of the amounts reported in the “Stock Awards” columns in the Summary Compensation Table for the applicable year.
(b) The equity award adjustments for each applicable year include the addition (or subtraction, as applicable) of the following: (i) the year-end</t>
        </is>
      </c>
      <c r="C10" s="4" t="inlineStr">
        <is>
          <t xml:space="preserve"> </t>
        </is>
      </c>
      <c r="D10" s="4" t="inlineStr">
        <is>
          <t xml:space="preserve"> </t>
        </is>
      </c>
      <c r="E10" s="4" t="inlineStr">
        <is>
          <t xml:space="preserve"> </t>
        </is>
      </c>
    </row>
    <row r="11">
      <c r="A11" s="4" t="inlineStr">
        <is>
          <t>Non-PEO NEO Average Total Compensation Amount</t>
        </is>
      </c>
      <c r="B11" s="5" t="n">
        <v>2316211</v>
      </c>
      <c r="C11" s="6" t="n">
        <v>2065884</v>
      </c>
      <c r="D11" s="6" t="n">
        <v>1761652</v>
      </c>
      <c r="E11" s="4" t="inlineStr">
        <is>
          <t xml:space="preserve"> </t>
        </is>
      </c>
    </row>
    <row r="12">
      <c r="A12" s="4" t="inlineStr">
        <is>
          <t>Non-PEO NEO Average Compensation Actually Paid Amount</t>
        </is>
      </c>
      <c r="B12" s="5" t="n">
        <v>-156194</v>
      </c>
      <c r="C12" s="6" t="n">
        <v>3529118</v>
      </c>
      <c r="D12" s="6" t="n">
        <v>2444185</v>
      </c>
      <c r="E12" s="4" t="inlineStr">
        <is>
          <t xml:space="preserve"> </t>
        </is>
      </c>
    </row>
    <row r="13">
      <c r="A13" s="4" t="inlineStr">
        <is>
          <t>Adjustment to Non-PEO NEO Compensation Footnote [Text Block]</t>
        </is>
      </c>
      <c r="B13" s="4" t="inlineStr">
        <is>
          <t>4 The dollar amounts reported in column (e) represent the average amount of “compensation actually paid” to the NEOs as a group (excluding Messrs. Baird and Coke), as computed in accordance with Item 402(v) of Regulation S-K. S-K,
Year Average Reported Non-PEO Average Reported Value of Equity (a) Average Award (b) Average Non-PEO NEOs
2022 $ 2,316,211 ($ 1,539,561 ) ($ 932,844 ) ($ 156,194 )
2021 $ 2,065,884 ($ 1,298,059 ) $ 2,761,293 $ 3,529,118
2020 $ 1,761,652 ($ 1,190,102 ) $ 1,872,635 $ 2,444,185
(a) The grant date fair value of equity awards represents the total of the amounts reported in the “Stock Awards” columns in the Summary Compensation Table for the applicable year.
(b) The equity award adjustments for each applicable year include the addition (or subtraction, as applicable) of the following: (i) the year-end</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 Compensation Actually Paid and Total Stockholder Return The amount of compensation actually paid to Messrs. Baird and Coke and the average amount of compensation actually paid to the Company’s NEOs as a group is aligned with the Company’s Total Stockholder Return over the three years presented in the table. The alignment of compensation actually paid with the Company’s TSR over the period presented is because a significant portion of the compensation actually paid to Messrs. Baird and Coke and to the other NEOs is comprised of equity awards. As described in more detail in the section “Executive Compensation – Compensation Discussion and Analysis,” approximately 81% of Messrs. Baird and Coke’s direct compensation was at-risk</t>
        </is>
      </c>
      <c r="C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 Compensation Actually Paid and Net Income As demonstrated by the preceding table, the amount of compensation actually paid to Messrs. Baird and Coke and the average amount of compensation actually paid to the Company’s NEOs as a group is generally aligned with the Company’s net income over the three years presented in the table. While the Company does not use net income as a performance measure in the overall executive compensation program, the measure of net income is a contributor to the Company’s total stockholder return. </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 Cumulative Total Stockholder Return of the Company and Cumulative Total Stockholder Return of the MSCI U.S. REIT Index and the FTSE NAREIT Industrial Index As demonstrated by the following table, the Company’s total stockholder return over the three year period presented was 12.8%, while the cumulative total stockholder return of the MSCI U.S. REIT Index was 1.3% and the FTSE Nareit Equity Industrial Index was 31.4%. The Company’s three-year total stockholder return underperformed the MSCI U.S. REIT index but outperformed the FTSE Nareit Equity Industrial Index. For more information regarding the Company’s performance and the companies that the Compensation Committee considers when determining compensation, refer to “Executive Compensation – Compensation Discussion and Analysis.”
Total Stockholder Return
Measurement Period Terreno Realty MSCI U.S. REIT FTSE Nareit
January 1, 2020 – December 31, 2022 12.8 % 1.3 % 31.4 % </t>
        </is>
      </c>
      <c r="C16" s="4" t="inlineStr">
        <is>
          <t xml:space="preserve"> </t>
        </is>
      </c>
      <c r="D16" s="4" t="inlineStr">
        <is>
          <t xml:space="preserve"> </t>
        </is>
      </c>
      <c r="E16" s="4" t="inlineStr">
        <is>
          <t xml:space="preserve"> </t>
        </is>
      </c>
    </row>
    <row r="17">
      <c r="A17" s="4" t="inlineStr">
        <is>
          <t>Tabular List [Table Text Block]</t>
        </is>
      </c>
      <c r="B17" s="4" t="inlineStr">
        <is>
          <t xml:space="preserve"> Financial Performance Measures As described in greater detail in “Executive Compensation – Compensation Discussion and Analysis,” the Company’s executive compensation program reflects a variable pay-for-performance
• Relative Total Stockholder Return or “TSR” as compared to the MSCI U.S. REIT Index and FTSE Nareit Equity Industrial Index
• Cash-basis same store net operating income
• Funds From Operations per share
• Capital Deployment and Disposition Volume Analysis of the Information Presented in the Pay versus Performance Table As described in more detail in the section “Executive Compensation – Compensation Discussion and Analysis,” the Company’s executive compensation program reflects a variable pay-for-performance S-K) S-K,</t>
        </is>
      </c>
      <c r="C17" s="4" t="inlineStr">
        <is>
          <t xml:space="preserve"> </t>
        </is>
      </c>
      <c r="D17" s="4" t="inlineStr">
        <is>
          <t xml:space="preserve"> </t>
        </is>
      </c>
      <c r="E17" s="4" t="inlineStr">
        <is>
          <t xml:space="preserve"> </t>
        </is>
      </c>
    </row>
    <row r="18">
      <c r="A18" s="4" t="inlineStr">
        <is>
          <t>Total Shareholder Return Amount</t>
        </is>
      </c>
      <c r="B18" s="7" t="n">
        <v>68.87</v>
      </c>
      <c r="C18" s="8" t="n">
        <v>156.04</v>
      </c>
      <c r="D18" s="8" t="n">
        <v>111.56</v>
      </c>
      <c r="E18" s="4" t="inlineStr">
        <is>
          <t xml:space="preserve"> </t>
        </is>
      </c>
    </row>
    <row r="19">
      <c r="A19" s="4" t="inlineStr">
        <is>
          <t>Peer Group Total Shareholder Return Amount</t>
        </is>
      </c>
      <c r="B19" s="8" t="n">
        <v>75.70999999999999</v>
      </c>
      <c r="C19" s="8" t="n">
        <v>149.09</v>
      </c>
      <c r="D19" s="8" t="n">
        <v>93.95999999999999</v>
      </c>
      <c r="E19" s="4" t="inlineStr">
        <is>
          <t xml:space="preserve"> </t>
        </is>
      </c>
    </row>
    <row r="20">
      <c r="A20" s="4" t="inlineStr">
        <is>
          <t>Net Income (Loss)</t>
        </is>
      </c>
      <c r="B20" s="5" t="n">
        <v>197200000</v>
      </c>
      <c r="C20" s="5" t="n">
        <v>87300000</v>
      </c>
      <c r="D20" s="5" t="n">
        <v>79400000</v>
      </c>
      <c r="E20" s="4" t="inlineStr">
        <is>
          <t xml:space="preserve"> </t>
        </is>
      </c>
    </row>
    <row r="21">
      <c r="A21" s="4" t="inlineStr">
        <is>
          <t>Company Selected Measure Amount</t>
        </is>
      </c>
      <c r="B21" s="9" t="n">
        <v>0.7242</v>
      </c>
      <c r="C21" s="9" t="n">
        <v>1.6918</v>
      </c>
      <c r="D21" s="9" t="n">
        <v>1.1326</v>
      </c>
      <c r="E21" s="4" t="inlineStr">
        <is>
          <t xml:space="preserve"> </t>
        </is>
      </c>
    </row>
    <row r="22">
      <c r="A22" s="4" t="inlineStr">
        <is>
          <t>PEO Name</t>
        </is>
      </c>
      <c r="B22" s="4" t="inlineStr">
        <is>
          <t>Mr. Baird</t>
        </is>
      </c>
      <c r="C22" s="4" t="inlineStr">
        <is>
          <t xml:space="preserve"> </t>
        </is>
      </c>
      <c r="D22" s="4" t="inlineStr">
        <is>
          <t xml:space="preserve"> </t>
        </is>
      </c>
      <c r="E22" s="4" t="inlineStr">
        <is>
          <t xml:space="preserve"> </t>
        </is>
      </c>
    </row>
    <row r="23">
      <c r="A23" s="4" t="inlineStr">
        <is>
          <t>Terreno Realty Corporation TSR</t>
        </is>
      </c>
      <c r="B23" s="4" t="inlineStr">
        <is>
          <t xml:space="preserve"> </t>
        </is>
      </c>
      <c r="C23" s="4" t="inlineStr">
        <is>
          <t xml:space="preserve"> </t>
        </is>
      </c>
      <c r="D23" s="4" t="inlineStr">
        <is>
          <t xml:space="preserve"> </t>
        </is>
      </c>
      <c r="E23" s="10" t="n">
        <v>0.128</v>
      </c>
    </row>
    <row r="24">
      <c r="A24" s="4" t="inlineStr">
        <is>
          <t>MSCI U.S. REIT Index TSR</t>
        </is>
      </c>
      <c r="B24" s="4" t="inlineStr">
        <is>
          <t xml:space="preserve"> </t>
        </is>
      </c>
      <c r="C24" s="4" t="inlineStr">
        <is>
          <t xml:space="preserve"> </t>
        </is>
      </c>
      <c r="D24" s="4" t="inlineStr">
        <is>
          <t xml:space="preserve"> </t>
        </is>
      </c>
      <c r="E24" s="10" t="n">
        <v>0.013</v>
      </c>
    </row>
    <row r="25">
      <c r="A25" s="4" t="inlineStr">
        <is>
          <t>FTSE NAREIT EQUITY INDUSTRIAL INDEX TSR</t>
        </is>
      </c>
      <c r="B25" s="4" t="inlineStr">
        <is>
          <t xml:space="preserve"> </t>
        </is>
      </c>
      <c r="C25" s="4" t="inlineStr">
        <is>
          <t xml:space="preserve"> </t>
        </is>
      </c>
      <c r="D25" s="4" t="inlineStr">
        <is>
          <t xml:space="preserve"> </t>
        </is>
      </c>
      <c r="E25" s="10" t="n">
        <v>0.314</v>
      </c>
    </row>
    <row r="26">
      <c r="A26" s="4" t="inlineStr">
        <is>
          <t>Value Of Initial Fixed Investment Based On Total Shareholder Return</t>
        </is>
      </c>
      <c r="B26" s="5" t="n">
        <v>100</v>
      </c>
      <c r="C26" s="4" t="inlineStr">
        <is>
          <t xml:space="preserve"> </t>
        </is>
      </c>
      <c r="D26" s="4" t="inlineStr">
        <is>
          <t xml:space="preserve"> </t>
        </is>
      </c>
      <c r="E26" s="4" t="inlineStr">
        <is>
          <t xml:space="preserve"> </t>
        </is>
      </c>
    </row>
    <row r="27">
      <c r="A27" s="4" t="inlineStr">
        <is>
          <t>Value Of Initial Fixed Investment Based On Peer Group Total Shareholder Return</t>
        </is>
      </c>
      <c r="B27" s="5" t="n">
        <v>100</v>
      </c>
      <c r="C27" s="4" t="inlineStr">
        <is>
          <t xml:space="preserve"> </t>
        </is>
      </c>
      <c r="D27" s="4" t="inlineStr">
        <is>
          <t xml:space="preserve"> </t>
        </is>
      </c>
      <c r="E27" s="4" t="inlineStr">
        <is>
          <t xml:space="preserve"> </t>
        </is>
      </c>
    </row>
    <row r="28">
      <c r="A28" s="4" t="inlineStr">
        <is>
          <t>Measure [Axis]: 1</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MSCI U.S. REIT Index and FTSE Nareit Equity Industrial Index</t>
        </is>
      </c>
      <c r="C30" s="4" t="inlineStr">
        <is>
          <t xml:space="preserve"> </t>
        </is>
      </c>
      <c r="D30" s="4" t="inlineStr">
        <is>
          <t xml:space="preserve"> </t>
        </is>
      </c>
      <c r="E30" s="4" t="inlineStr">
        <is>
          <t xml:space="preserve"> </t>
        </is>
      </c>
    </row>
    <row r="31">
      <c r="A31" s="4" t="inlineStr">
        <is>
          <t>Measure [Axis]: 2</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Cash-basis same store net operating income</t>
        </is>
      </c>
      <c r="C33" s="4" t="inlineStr">
        <is>
          <t xml:space="preserve"> </t>
        </is>
      </c>
      <c r="D33" s="4" t="inlineStr">
        <is>
          <t xml:space="preserve"> </t>
        </is>
      </c>
      <c r="E33" s="4" t="inlineStr">
        <is>
          <t xml:space="preserve"> </t>
        </is>
      </c>
    </row>
    <row r="34">
      <c r="A34" s="4" t="inlineStr">
        <is>
          <t>Measure [Axis]: 3</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Measure Name</t>
        </is>
      </c>
      <c r="B36" s="4" t="inlineStr">
        <is>
          <t>Funds From Operations per share</t>
        </is>
      </c>
      <c r="C36" s="4" t="inlineStr">
        <is>
          <t xml:space="preserve"> </t>
        </is>
      </c>
      <c r="D36" s="4" t="inlineStr">
        <is>
          <t xml:space="preserve"> </t>
        </is>
      </c>
      <c r="E36" s="4" t="inlineStr">
        <is>
          <t xml:space="preserve"> </t>
        </is>
      </c>
    </row>
    <row r="37">
      <c r="A37" s="4" t="inlineStr">
        <is>
          <t>Measure [Axis]: 4</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Measure Name</t>
        </is>
      </c>
      <c r="B39" s="4" t="inlineStr">
        <is>
          <t>Capital Deployment and Disposition Volume</t>
        </is>
      </c>
      <c r="C39" s="4" t="inlineStr">
        <is>
          <t xml:space="preserve"> </t>
        </is>
      </c>
      <c r="D39" s="4" t="inlineStr">
        <is>
          <t xml:space="preserve"> </t>
        </is>
      </c>
      <c r="E39" s="4" t="inlineStr">
        <is>
          <t xml:space="preserve"> </t>
        </is>
      </c>
    </row>
    <row r="40">
      <c r="A40" s="4" t="inlineStr">
        <is>
          <t>Mr. Bair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PEO Total Compensation Amount</t>
        </is>
      </c>
      <c r="B42" s="5" t="n">
        <v>4429691</v>
      </c>
      <c r="C42" s="5" t="n">
        <v>3840303</v>
      </c>
      <c r="D42" s="5" t="n">
        <v>3464667</v>
      </c>
      <c r="E42" s="4" t="inlineStr">
        <is>
          <t xml:space="preserve"> </t>
        </is>
      </c>
    </row>
    <row r="43">
      <c r="A43" s="4" t="inlineStr">
        <is>
          <t>PEO Actually Paid Compensation Amount</t>
        </is>
      </c>
      <c r="B43" s="6" t="n">
        <v>-1627319</v>
      </c>
      <c r="C43" s="6" t="n">
        <v>7538940</v>
      </c>
      <c r="D43" s="6" t="n">
        <v>5681333</v>
      </c>
      <c r="E43" s="4" t="inlineStr">
        <is>
          <t xml:space="preserve"> </t>
        </is>
      </c>
    </row>
    <row r="44">
      <c r="A44" s="4" t="inlineStr">
        <is>
          <t>Mr. Coke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6" t="n">
        <v>4429691</v>
      </c>
      <c r="C46" s="6" t="n">
        <v>3840303</v>
      </c>
      <c r="D46" s="6" t="n">
        <v>3464667</v>
      </c>
      <c r="E46" s="4" t="inlineStr">
        <is>
          <t xml:space="preserve"> </t>
        </is>
      </c>
    </row>
    <row r="47">
      <c r="A47" s="4" t="inlineStr">
        <is>
          <t>PEO Actually Paid Compensation Amount</t>
        </is>
      </c>
      <c r="B47" s="6" t="n">
        <v>-1627319</v>
      </c>
      <c r="C47" s="6" t="n">
        <v>7538940</v>
      </c>
      <c r="D47" s="6" t="n">
        <v>5681333</v>
      </c>
      <c r="E47" s="4" t="inlineStr">
        <is>
          <t xml:space="preserve"> </t>
        </is>
      </c>
    </row>
    <row r="48">
      <c r="A48" s="4" t="inlineStr">
        <is>
          <t>PEO [Member] | Reported Value of Equity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3620541</v>
      </c>
      <c r="C50" s="6" t="n">
        <v>-3031603</v>
      </c>
      <c r="D50" s="6" t="n">
        <v>-2656117</v>
      </c>
      <c r="E50" s="4" t="inlineStr">
        <is>
          <t xml:space="preserve"> </t>
        </is>
      </c>
    </row>
    <row r="51">
      <c r="A51" s="4" t="inlineStr">
        <is>
          <t>PEO [Member] | Equity Award Adjustment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436469</v>
      </c>
      <c r="C53" s="6" t="n">
        <v>6730240</v>
      </c>
      <c r="D53" s="6" t="n">
        <v>4872793</v>
      </c>
      <c r="E53" s="4" t="inlineStr">
        <is>
          <t xml:space="preserve"> </t>
        </is>
      </c>
    </row>
    <row r="54">
      <c r="A54" s="4" t="inlineStr">
        <is>
          <t>Non-PEO NEO [Member] | Average Reported Value of Equity Award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539561</v>
      </c>
      <c r="C56" s="6" t="n">
        <v>-1298059</v>
      </c>
      <c r="D56" s="6" t="n">
        <v>-1190102</v>
      </c>
      <c r="E56" s="4" t="inlineStr">
        <is>
          <t xml:space="preserve"> </t>
        </is>
      </c>
    </row>
    <row r="57">
      <c r="A57" s="4" t="inlineStr">
        <is>
          <t>Non-PEO NEO [Member] | Average Equity Award Adjustment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5" t="n">
        <v>-932844</v>
      </c>
      <c r="C59" s="5" t="n">
        <v>2761293</v>
      </c>
      <c r="D59" s="5" t="n">
        <v>1872635</v>
      </c>
      <c r="E5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0:52Z</dcterms:created>
  <dcterms:modified xmlns:dcterms="http://purl.org/dc/terms/" xmlns:xsi="http://www.w3.org/2001/XMLSchema-instance" xsi:type="dcterms:W3CDTF">2023-03-23T20:00:52Z</dcterms:modified>
</cp:coreProperties>
</file>